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ST Wel" sheetId="2" state="visible" r:id="rId2"/>
    <sheet xmlns:r="http://schemas.openxmlformats.org/officeDocument/2006/relationships" name="Risk_Return Detail Data- AST W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DVANCED SERIES TRUST</t>
        </is>
      </c>
    </row>
    <row r="6">
      <c r="A6" s="4" t="inlineStr">
        <is>
          <t>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3,
		2020</t>
        </is>
      </c>
    </row>
    <row r="9">
      <c r="A9" s="4" t="inlineStr">
        <is>
          <t>Document Effective Date</t>
        </is>
      </c>
      <c r="B9" s="4" t="inlineStr">
        <is>
          <t>dei_DocumentEffectiveDate</t>
        </is>
      </c>
      <c r="C9" s="4" t="inlineStr">
        <is>
          <t>Jul. 13,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ADVANCED SERIES TRUST AST Wellington Management Global Bond Portfolio Supplement dated July 13, 2020 to the Currently Effective Prospectus and Statement of Additional Information This supplement should be read in conjunction with the currently effective Prospectus (the Prospectus) and Statement of Additional Information (the SAI) for the Advanced Series Trust (the Trust) relating to the AST Wellington Management Global Bond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nd SAI. New Subadvisory Arrangements and Name Change The Board of Trustees of the Trust, on behalf of the Portfolio, approved the following changes: (i) the addition of AllianceBernstein L.P. (AllianceBernstein) and Goldman Sachs Asset Management L.P. (GSAM) as subadvisers, and Goldman Sachs Asset Management International (together with GSAM, Goldman) as sub-subadviser, to the Portfolio; (ii) changing the name of the Portfolio to "AST Global Bond Portfolio"; and (iii) revisions to the principal investment strategies of the Portfolio. These changes are expected to become effective on November 16, 2020. To reflect these changes, the Prospectus and the SAI relating to the Portfolio are hereby revised as follows, effective November 16, 2020: A. All references in the Prospectus and the SAI to the "AST Wellington Management Global Bond Portfolio" are hereby changed to "AST Global Bond Portfolio." B. The description of the Portfolio's Principal Investment Strategies in the "SUMMARY: AST WELLINGTON MANAGEMENT GLOBAL BOND PORTFOLIO  INVESTMENTS, RISKS AND PERFORMANCE" section of the Prospectus is hereby deleted and replaced with the description set forth below: Principal Investment Strategies. The Portfolio invests, under normal circumstances, in fixed income securities of companies located in at least three countries. The Portfolio seeks to generate excess returns relative to the Bloomberg Barclays Global Aggregate US Dollar Hedged Bond Index. The Portfolio's global aggregate strategy seeks to generate excess returns through the combination of lowly correlated investment strategies developed by highly specialized analysts. Each analyst has a specialized area of focus which is sector, region, or investment style based. The investment universe includes fixed income securities denominated in various currencies and issued by government, government-related, corporate, and securitized issuers from around the world. The Portfolio invests in debt securities of issuers domiciled around the world. Under normal market conditions, the Portfolio will invest its assets in securities of issuers located in the United States and at least three other countries (based on country of domicile and inclusive of non-currency derivatives). The Portfolio may buy and sell bonds issued by government, agency, and supranational issuers; mortgage, commercial mortgage, and asset-backed securities; corporate and real estate investment trust (REIT) debt; credit-linked, index-linked, and capital securities (securities that combine the features of bonds and preferred stock); loan participation securities that qualify as an eligible investment by the Portfolio (including, but not limited to, trade finance loan participations) and, in addition, bank loan assignments that qualify as money market instruments; as well as other debt securities issued by public or private issuers, both fixed and floating-rate, including forward contracts on such securities. Currency exposure may be taken on an opportunistic basis. Currency exposure, including cross-currency positions which are not related to the Portfolio's bond and cash equivalent positions, may be assumed. Investments represent a broad credit spectrum, including issues rated below investment-grade. There is no minimum credit rating for individual securities or currencies. The Portfolio is diversified by country, and issuer. The Portfolio makes use of derivatives to implement active positions as well as hedge exposure. Derivative instruments may include, but are not limited, to futures (on asset classes or indices including volatility indices), forwards, options, swaps (currency swaps, interest rate swaps, total rate of return swaps, and credit default swaps), to-be-announced securities (TBAs), structured notes and spot transactions for both active management and hedging purposes. The high liquidity of derivative instruments assists the portfolio management team in quickly and efficiently managing portfolio exposure in the context of continually changing market environme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Supplement to Prospectus [Text Block]</t>
        </is>
      </c>
      <c r="B5" s="4" t="inlineStr">
        <is>
          <t>rr_SupplementToProspectusTextBlock</t>
        </is>
      </c>
      <c r="C5" s="4" t="inlineStr">
        <is>
          <t>ADVANCED SERIES TRUST AST Wellington Management Global Bond Portfolio Supplement dated July 13, 2020 to the Currently Effective Prospectus and Statement of Additional Information This supplement should be read in conjunction with the currently effective Prospectus (the Prospectus) and Statement of Additional Information (the SAI) for the Advanced Series Trust (the Trust) relating to the AST Wellington Management Global Bond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nd SAI. New Subadvisory Arrangements and Name Change The Board of Trustees of the Trust, on behalf of the Portfolio, approved the following changes: (i) the addition of AllianceBernstein L.P. (AllianceBernstein) and Goldman Sachs Asset Management L.P. (GSAM) as subadvisers, and Goldman Sachs Asset Management International (together with GSAM, Goldman) as sub-subadviser, to the Portfolio; (ii) changing the name of the Portfolio to "AST Global Bond Portfolio"; and (iii) revisions to the principal investment strategies of the Portfolio. These changes are expected to become effective on November 16, 2020. To reflect these changes, the Prospectus and the SAI relating to the Portfolio are hereby revised as follows, effective November 16, 2020: A. All references in the Prospectus and the SAI to the "AST Wellington Management Global Bond Portfolio" are hereby changed to "AST Global Bond Portfolio." B. The description of the Portfolio's Principal Investment Strategies in the "SUMMARY: AST WELLINGTON MANAGEMENT GLOBAL BOND PORTFOLIO  INVESTMENTS, RISKS AND PERFORMANCE" section of the Prospectus is hereby deleted and replaced with the description set forth below: Principal Investment Strategies. The Portfolio invests, under normal circumstances, in fixed income securities of companies located in at least three countries. The Portfolio seeks to generate excess returns relative to the Bloomberg Barclays Global Aggregate US Dollar Hedged Bond Index. The Portfolio's global aggregate strategy seeks to generate excess returns through the combination of lowly correlated investment strategies developed by highly specialized analysts. Each analyst has a specialized area of focus which is sector, region, or investment style based. The investment universe includes fixed income securities denominated in various currencies and issued by government, government-related, corporate, and securitized issuers from around the world. The Portfolio invests in debt securities of issuers domiciled around the world. Under normal market conditions, the Portfolio will invest its assets in securities of issuers located in the United States and at least three other countries (based on country of domicile and inclusive of non-currency derivatives). The Portfolio may buy and sell bonds issued by government, agency, and supranational issuers; mortgage, commercial mortgage, and asset-backed securities; corporate and real estate investment trust (REIT) debt; credit-linked, index-linked, and capital securities (securities that combine the features of bonds and preferred stock); loan participation securities that qualify as an eligible investment by the Portfolio (including, but not limited to, trade finance loan participations) and, in addition, bank loan assignments that qualify as money market instruments; as well as other debt securities issued by public or private issuers, both fixed and floating-rate, including forward contracts on such securities. Currency exposure may be taken on an opportunistic basis. Currency exposure, including cross-currency positions which are not related to the Portfolio's bond and cash equivalent positions, may be assumed. Investments represent a broad credit spectrum, including issues rated below investment-grade. There is no minimum credit rating for individual securities or currencies. The Portfolio is diversified by country, and issuer. The Portfolio makes use of derivatives to implement active positions as well as hedge exposure. Derivative instruments may include, but are not limited, to futures (on asset classes or indices including volatility indices), forwards, options, swaps (currency swaps, interest rate swaps, total rate of return swaps, and credit default swaps), to-be-announced securities (TBAs), structured notes and spot transactions for both active management and hedging purposes. The high liquidity of derivative instruments assists the portfolio management team in quickly and efficiently managing portfolio exposure in the context of continually changing market environments.</t>
        </is>
      </c>
    </row>
    <row r="6">
      <c r="A6" s="4" t="inlineStr">
        <is>
          <t>AST Wellington Management Global Bond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ADVANCED SERIES TRUST AST Wellington Management Global Bond Portfolio Supplement dated July 13, 2020 to the Currently Effective Prospectus and Statement of Additional Information This supplement should be read in conjunction with the currently effective Prospectus (the Prospectus) and Statement of Additional Information (the SAI) for the Advanced Series Trust (the Trust) relating to the AST Wellington Management Global Bond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nd SAI. New Subadvisory Arrangements and Name Change The Board of Trustees of the Trust, on behalf of the Portfolio, approved the following changes: (i) the addition of AllianceBernstein L.P. (AllianceBernstein) and Goldman Sachs Asset Management L.P. (GSAM) as subadvisers, and Goldman Sachs Asset Management International (together with GSAM, Goldman) as sub-subadviser, to the Portfolio; (ii) changing the name of the Portfolio to "AST Global Bond Portfolio"; and (iii) revisions to the principal investment strategies of the Portfolio. These changes are expected to become effective on November 16, 2020. To reflect these changes, the Prospectus and the SAI relating to the Portfolio are hereby revised as follows, effective November 16, 2020: A. All references in the Prospectus and the SAI to the "AST Wellington Management Global Bond Portfolio" are hereby changed to "AST Global Bond Portfolio." B. The description of the Portfolio's Principal Investment Strategies in the "SUMMARY: AST WELLINGTON MANAGEMENT GLOBAL BOND PORTFOLIO  INVESTMENTS, RISKS AND PERFORMANCE" section of the Prospectus is hereby deleted and replaced with the description set forth below: Principal Investment Strategies. The Portfolio invests, under normal circumstances, in fixed income securities of companies located in at least three countries. The Portfolio seeks to generate excess returns relative to the Bloomberg Barclays Global Aggregate US Dollar Hedged Bond Index. The Portfolio's global aggregate strategy seeks to generate excess returns through the combination of lowly correlated investment strategies developed by highly specialized analysts. Each analyst has a specialized area of focus which is sector, region, or investment style based. The investment universe includes fixed income securities denominated in various currencies and issued by government, government-related, corporate, and securitized issuers from around the world. The Portfolio invests in debt securities of issuers domiciled around the world. Under normal market conditions, the Portfolio will invest its assets in securities of issuers located in the United States and at least three other countries (based on country of domicile and inclusive of non-currency derivatives). The Portfolio may buy and sell bonds issued by government, agency, and supranational issuers; mortgage, commercial mortgage, and asset-backed securities; corporate and real estate investment trust (REIT) debt; credit-linked, index-linked, and capital securities (securities that combine the features of bonds and preferred stock); loan participation securities that qualify as an eligible investment by the Portfolio (including, but not limited to, trade finance loan participations) and, in addition, bank loan assignments that qualify as money market instruments; as well as other debt securities issued by public or private issuers, both fixed and floating-rate, including forward contracts on such securities. Currency exposure may be taken on an opportunistic basis. Currency exposure, including cross-currency positions which are not related to the Portfolio's bond and cash equivalent positions, may be assumed. Investments represent a broad credit spectrum, including issues rated below investment-grade. There is no minimum credit rating for individual securities or currencies. The Portfolio is diversified by country, and issuer. The Portfolio makes use of derivatives to implement active positions as well as hedge exposure. Derivative instruments may include, but are not limited, to futures (on asset classes or indices including volatility indices), forwards, options, swaps (currency swaps, interest rate swaps, total rate of return swaps, and credit default swaps), to-be-announced securities (TBAs), structured notes and spot transactions for both active management and hedging purposes. The high liquidity of derivative instruments assists the portfolio management team in quickly and efficiently managing portfolio exposure in the context of continually changing market environm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Document Creation Date</t>
        </is>
      </c>
      <c r="B5" s="4" t="inlineStr">
        <is>
          <t>dei_DocumentCreationDate</t>
        </is>
      </c>
      <c r="C5" s="4" t="inlineStr">
        <is>
          <t>Jul. 1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1:43:51Z</dcterms:created>
  <dcterms:modified xmlns:dcterms="http://purl.org/dc/terms/" xmlns:xsi="http://www.w3.org/2001/XMLSchema-instance" xsi:type="dcterms:W3CDTF">2020-08-03T11:43:51Z</dcterms:modified>
</cp:coreProperties>
</file>